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sider Trading Arrangements"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Mar. 10,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This Amendment No. 1 on Form 10-K/A (this “Amendment”) amends the Annual Report on Form 10-K of Intra-Cellular Therapies, Inc. (the “Company,” “we,” “our,” or “us”) for the fiscal year ended December 31, 2024, as originally filed with the Securities and Exchange Commission (the “SEC”) on February 21, 2025 (the “Original 10-K”). The purpose of this Amendment is to include information required by Part III of the Annual Report on Form 10-K that was intentionally omitted from Part III of the Original 10-K. In addition, this Amendment amends Item 15 of Part IV of the Original 10-K to update the exhibit list and to include new certifications by our principal executive officer and principal financial officer under Section 302 of the Sarbanes-Oxley Act of 2002, as required by Rule 12b-15 under the Securities Exchange Act of 1934, as amended (the “Exchange Act”). This Amendment also amends Item 9B of Part II of the Original 10-K to include the grant of a cash retention bonus to Suresh Durgam, M.D., in the amount of $800,000.Except as described above, no other changes have been made to the Original 10-K. The Original 10-K continues to speak as of the dates described in the Original 10-K, and we have not updated the disclosures contained therein to reflect any events that occurred subsequent to such dates. Accordingly, this Amendment should be read in conjunction with the Company’s filings made with the SEC subsequent to the filing of the Original 10-K, as information in such filings may update or supersede certain information contained in this Amendment. As used in this Amendment, unless otherwise stated or the context otherwise indicates, references to the “Company,” “we,” “our,” “us” or similar terms refer to Intra-Cellular Therapies, Inc. and its wholly owned subsidiary, ITI, Inc.As previously disclosed in our Current Report on Form 8-K filed with the SEC on January 13, 2025, on January 10, 2025, we entered into an Agreement and Plan of Merger (the “Merger Agreement”) with Johnson &amp; Johnson, a New Jersey corporation (“Parent”), and Fleming Merger Sub, Inc., a Delaware corporation and a wholly owned subsidiary of Parent (“Merger Sub”), pursuant to which, subject to the terms and conditions thereof, Merger Sub will merge with and into the Company (the “Merger”), with the Company surviving the Merger as a wholly owned subsidiary of Parent. At the effective time of the Merger (the “Effective Time”), each share of our common stock, par value $0.0001 per share (“Company Shares”), issued and outstanding immediately prior to the Effective Time (other than certain Company Shares to be canceled pursuant to the Merger Agreement and Company Shares with respect to which appraisal rights have been properly and validly exercised) will automatically be converted into the right to receive an amount equal to $132.00 per share in cash (the “Merger Consideration”), without interest thereon and less any applicable tax withholdings. The closing of the Merger remains subject to the satisfaction or waiver of customary closing conditions, including, without limitation, the adoption of the Merger Agreement and approval of the Merger by the affirmative vote of the holders of a majority of the outstanding Company Shares. As previously disclosed, we have scheduled the special meeting of stockholders for March 27, 2025 to vote on the adoption of the Merger Agreement and approval of the Merger.</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Fiscal Year Focus</t>
        </is>
      </c>
      <c r="B13" s="4" t="inlineStr">
        <is>
          <t>2024</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Intra-Cellular Therapies, Inc.</t>
        </is>
      </c>
      <c r="C16" s="4" t="inlineStr">
        <is>
          <t xml:space="preserve"> </t>
        </is>
      </c>
      <c r="D16" s="4" t="inlineStr">
        <is>
          <t xml:space="preserve"> </t>
        </is>
      </c>
    </row>
    <row r="17">
      <c r="A17" s="4" t="inlineStr">
        <is>
          <t>Entity Central Index Key</t>
        </is>
      </c>
      <c r="B17" s="4" t="inlineStr">
        <is>
          <t>0001567514</t>
        </is>
      </c>
      <c r="C17" s="4" t="inlineStr">
        <is>
          <t xml:space="preserve"> </t>
        </is>
      </c>
      <c r="D17" s="4" t="inlineStr">
        <is>
          <t xml:space="preserve"> </t>
        </is>
      </c>
    </row>
    <row r="18">
      <c r="A18" s="4" t="inlineStr">
        <is>
          <t>Entity File Number</t>
        </is>
      </c>
      <c r="B18" s="4" t="inlineStr">
        <is>
          <t>001-36274</t>
        </is>
      </c>
      <c r="C18" s="4" t="inlineStr">
        <is>
          <t xml:space="preserve"> </t>
        </is>
      </c>
      <c r="D18" s="4" t="inlineStr">
        <is>
          <t xml:space="preserve"> </t>
        </is>
      </c>
    </row>
    <row r="19">
      <c r="A19" s="4" t="inlineStr">
        <is>
          <t>Entity Tax Identification Number</t>
        </is>
      </c>
      <c r="B19" s="4" t="inlineStr">
        <is>
          <t>36-4742850</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10000000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35 Route 202/206, Suite 6</t>
        </is>
      </c>
      <c r="C31" s="4" t="inlineStr">
        <is>
          <t xml:space="preserve"> </t>
        </is>
      </c>
      <c r="D31" s="4" t="inlineStr">
        <is>
          <t xml:space="preserve"> </t>
        </is>
      </c>
    </row>
    <row r="32">
      <c r="A32" s="4" t="inlineStr">
        <is>
          <t>Entity Address, City or Town</t>
        </is>
      </c>
      <c r="B32" s="4" t="inlineStr">
        <is>
          <t>Bedminster</t>
        </is>
      </c>
      <c r="C32" s="4" t="inlineStr">
        <is>
          <t xml:space="preserve"> </t>
        </is>
      </c>
      <c r="D32" s="4" t="inlineStr">
        <is>
          <t xml:space="preserve"> </t>
        </is>
      </c>
    </row>
    <row r="33">
      <c r="A33" s="4" t="inlineStr">
        <is>
          <t>Entity Address, State or Province</t>
        </is>
      </c>
      <c r="B33" s="4" t="inlineStr">
        <is>
          <t>NJ</t>
        </is>
      </c>
      <c r="C33" s="4" t="inlineStr">
        <is>
          <t xml:space="preserve"> </t>
        </is>
      </c>
      <c r="D33" s="4" t="inlineStr">
        <is>
          <t xml:space="preserve"> </t>
        </is>
      </c>
    </row>
    <row r="34">
      <c r="A34" s="4" t="inlineStr">
        <is>
          <t>Entity Address, Postal Zip Code</t>
        </is>
      </c>
      <c r="B34" s="4" t="inlineStr">
        <is>
          <t>07921</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646</t>
        </is>
      </c>
      <c r="C36" s="4" t="inlineStr">
        <is>
          <t xml:space="preserve"> </t>
        </is>
      </c>
      <c r="D36" s="4" t="inlineStr">
        <is>
          <t xml:space="preserve"> </t>
        </is>
      </c>
    </row>
    <row r="37">
      <c r="A37" s="4" t="inlineStr">
        <is>
          <t>Local Phone Number</t>
        </is>
      </c>
      <c r="B37" s="4" t="inlineStr">
        <is>
          <t>440-9333</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t>
        </is>
      </c>
      <c r="C39" s="4" t="inlineStr">
        <is>
          <t xml:space="preserve"> </t>
        </is>
      </c>
      <c r="D39" s="4" t="inlineStr">
        <is>
          <t xml:space="preserve"> </t>
        </is>
      </c>
    </row>
    <row r="40">
      <c r="A40" s="4" t="inlineStr">
        <is>
          <t>Trading Symbol</t>
        </is>
      </c>
      <c r="B40" s="4" t="inlineStr">
        <is>
          <t>ITCI</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106521576</v>
      </c>
      <c r="D4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9" customWidth="1" min="1" max="1"/>
    <col width="37"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November 15, 2024, Robert Van Nostrand, a Director of the Company, adopted a Rule 10b5-1 Sales Plan having an end date of June 16, 2025. The plan is intended to satisfy the affirmative defense of Rule 10b5-1(c) and provides for the sale of up to an aggregate of 20,000 shares of our common stock upon the exercise of stock options expiring on June 16, 2025. This Rule 10b5-1 Sales Plan was terminated on February 8, 2025. • As previously disclosed on June 4, 2024, Suresh Durgam, M.D., Executive Vice President, Chief Medical Officer, adopted a Rule 10b5-1 Sales Plan having an end date of March 31, 2025. The plan is intended to satisfy the affirmative defense of Rule 10b5-1(c) and provides for the sale of an indeterminate number of shares of our common stock sufficient to cover Dr. Durgam’s tax liability (x) upon the vesting of restricted stock units for an aggregate of 29,220 shares of our common stock and (y) upon the vesting of performance restricted stock units for up to 11,017 shares of our common stock at maximum achievement of the performance vesting conditions (the “Durgam Sell-to-Cover Plan”). On November 25, 2024, Dr. Durgam, adopted a Rule 10b5-1 Sales Plan having an end date of May 30, 2025. The plan is intended to satisfy the affirmative defense of Rule 10b5-1(c) and provides for the sale of (i) an aggregate of up to the balance of the 29,220 shares of our common stock to be issued upon the vesting of restricted stock units, following the sales under the Durgam Sell-to-Cover Plan described in (x) above, and (ii) an aggregate of up to the balance of shares issuable upon the vesting of performance restricted stock units for up to 11,017 shares of our common stock at maximum achievement of the performance vesting conditions, following the sales under the Durgam Sell-to-Cover Plan described in (y) above. Both of these Rule 10b5-1 Sales Plans were terminated on January 24, 2025. • On December 11, 2024, Sharon Mates, Ph.D., Chairman and Chief Executive Officer, adopted a Rule 10b5-1 Sales Plan, which commences subsequent to the completion of sales or the plan end date under her existing Rule 10b5-1 Sales Plan in March 2025, and has an end date of October 3, 2025. The plan is intended to satisfy the affirmative defense of Rule 10b5-1(c) and provides for the sale of up to an aggregate of 273,872 shares of our common stock upon the exercise of stock options. These Rule 10b5-1 Sales Plans were terminated on January 24, 2025.</t>
        </is>
      </c>
    </row>
    <row r="5">
      <c r="A5" s="4" t="inlineStr">
        <is>
          <t>Non-Rule 10b5-1 Arrangement Adopted</t>
        </is>
      </c>
      <c r="B5" s="4" t="inlineStr">
        <is>
          <t xml:space="preserve"> </t>
        </is>
      </c>
      <c r="C5" s="4" t="inlineStr">
        <is>
          <t>false</t>
        </is>
      </c>
    </row>
    <row r="6">
      <c r="A6" s="4" t="inlineStr">
        <is>
          <t>Rule 10b5-1 Arrangement Terminated</t>
        </is>
      </c>
      <c r="B6" s="4" t="inlineStr">
        <is>
          <t xml:space="preserve"> </t>
        </is>
      </c>
      <c r="C6" s="4" t="inlineStr">
        <is>
          <t>false</t>
        </is>
      </c>
    </row>
    <row r="7">
      <c r="A7" s="4" t="inlineStr">
        <is>
          <t>Non-Rule 10b5-1 Arrangement Terminated</t>
        </is>
      </c>
      <c r="B7" s="4" t="inlineStr">
        <is>
          <t xml:space="preserve"> </t>
        </is>
      </c>
      <c r="C7" s="4" t="inlineStr">
        <is>
          <t>false</t>
        </is>
      </c>
    </row>
    <row r="8">
      <c r="A8" s="4" t="inlineStr">
        <is>
          <t>Robert Van Nostrand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Robert Van Nostrand</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5, 2024</t>
        </is>
      </c>
      <c r="C13" s="4" t="inlineStr">
        <is>
          <t xml:space="preserve"> </t>
        </is>
      </c>
    </row>
    <row r="14">
      <c r="A14" s="4" t="inlineStr">
        <is>
          <t>Expiration Date</t>
        </is>
      </c>
      <c r="B14" s="4" t="inlineStr">
        <is>
          <t>June 16, 2025</t>
        </is>
      </c>
      <c r="C14" s="4" t="inlineStr">
        <is>
          <t xml:space="preserve"> </t>
        </is>
      </c>
    </row>
    <row r="15">
      <c r="A15" s="4" t="inlineStr">
        <is>
          <t>Arrangement Duration</t>
        </is>
      </c>
      <c r="B15" s="4" t="inlineStr">
        <is>
          <t>213 days</t>
        </is>
      </c>
      <c r="C15" s="4" t="inlineStr">
        <is>
          <t xml:space="preserve"> </t>
        </is>
      </c>
    </row>
    <row r="16">
      <c r="A16" s="4" t="inlineStr">
        <is>
          <t>Aggregate Available</t>
        </is>
      </c>
      <c r="B16" s="6" t="n">
        <v>20000</v>
      </c>
      <c r="C16" s="6" t="n">
        <v>20000</v>
      </c>
    </row>
    <row r="17">
      <c r="A17" s="4" t="inlineStr">
        <is>
          <t>Suresh Durgam, M.D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Dr. Durgam</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November 25, 2024</t>
        </is>
      </c>
      <c r="C21" s="4" t="inlineStr">
        <is>
          <t xml:space="preserve"> </t>
        </is>
      </c>
    </row>
    <row r="22">
      <c r="A22" s="4" t="inlineStr">
        <is>
          <t>Expiration Date</t>
        </is>
      </c>
      <c r="B22" s="4" t="inlineStr">
        <is>
          <t>May 30, 2025</t>
        </is>
      </c>
      <c r="C22" s="4" t="inlineStr">
        <is>
          <t xml:space="preserve"> </t>
        </is>
      </c>
    </row>
    <row r="23">
      <c r="A23" s="4" t="inlineStr">
        <is>
          <t>Arrangement Duration</t>
        </is>
      </c>
      <c r="B23" s="4" t="inlineStr">
        <is>
          <t>186 days</t>
        </is>
      </c>
      <c r="C23" s="4" t="inlineStr">
        <is>
          <t xml:space="preserve"> </t>
        </is>
      </c>
    </row>
    <row r="24">
      <c r="A24" s="4" t="inlineStr">
        <is>
          <t>Aggregate Available</t>
        </is>
      </c>
      <c r="B24" s="6" t="n">
        <v>29220</v>
      </c>
      <c r="C24" s="6" t="n">
        <v>29220</v>
      </c>
    </row>
    <row r="25">
      <c r="A25" s="4" t="inlineStr">
        <is>
          <t>Sharon Mates, Ph.D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Name</t>
        </is>
      </c>
      <c r="B27" s="4" t="inlineStr">
        <is>
          <t>Sharon Mates, Ph.D</t>
        </is>
      </c>
      <c r="C27" s="4" t="inlineStr">
        <is>
          <t xml:space="preserve"> </t>
        </is>
      </c>
    </row>
    <row r="28">
      <c r="A28" s="4" t="inlineStr">
        <is>
          <t>Title</t>
        </is>
      </c>
      <c r="B28" s="4" t="inlineStr">
        <is>
          <t>Chairman and Chief Executive Officer</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December 11, 2024</t>
        </is>
      </c>
      <c r="C30" s="4" t="inlineStr">
        <is>
          <t xml:space="preserve"> </t>
        </is>
      </c>
    </row>
    <row r="31">
      <c r="A31" s="4" t="inlineStr">
        <is>
          <t>Expiration Date</t>
        </is>
      </c>
      <c r="B31" s="4" t="inlineStr">
        <is>
          <t>October 3, 2025</t>
        </is>
      </c>
      <c r="C31" s="4" t="inlineStr">
        <is>
          <t xml:space="preserve"> </t>
        </is>
      </c>
    </row>
    <row r="32">
      <c r="A32" s="4" t="inlineStr">
        <is>
          <t>Arrangement Duration</t>
        </is>
      </c>
      <c r="B32" s="4" t="inlineStr">
        <is>
          <t>296 days</t>
        </is>
      </c>
      <c r="C32" s="4" t="inlineStr">
        <is>
          <t xml:space="preserve"> </t>
        </is>
      </c>
    </row>
    <row r="33">
      <c r="A33" s="4" t="inlineStr">
        <is>
          <t>Aggregate Available</t>
        </is>
      </c>
      <c r="B33" s="6" t="n">
        <v>273872</v>
      </c>
      <c r="C33" s="6" t="n">
        <v>27387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1:29:07Z</dcterms:created>
  <dcterms:modified xmlns:dcterms="http://purl.org/dc/terms/" xmlns:xsi="http://www.w3.org/2001/XMLSchema-instance" xsi:type="dcterms:W3CDTF">2025-03-20T21:29:07Z</dcterms:modified>
</cp:coreProperties>
</file>